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eeHouse Foods, Inc.</t>
        </is>
      </c>
    </row>
    <row r="8">
      <c r="A8" s="4" t="inlineStr">
        <is>
          <t>Entity Central Index Key</t>
        </is>
      </c>
      <c r="B8" s="4" t="inlineStr">
        <is>
          <t>0001320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number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In millions) Year Summary Compensation Table for CEO ($) (1) Compensation Actually Paid to CEO ($) (2) Average Summary Compensation Table Total for Non-CEO NEOs ($) (3) Average Compensation Actually Paid to Non-CEO NEOs ($) (4) Total Shareholder Return ($) (5) Peer Group Total Shareholder Return ($) (6) Net Income (Loss) ($) (7) Adjusted EBITDA from Continuing Operations ($) (8) 2022 15,964,197 25,945,144 2,804,464 3,338,806 101.8 130.9 (146.3) 287.0 2021 5,950,890 4,931,932 1,864,415 1,440,060 83.6 134.6 (12.5) 288.3 2020 6,250,046 7,571,287 2,152,693 2,101,081 87.6 117.9 13.8 370.5 </t>
        </is>
      </c>
      <c r="C4" s="4" t="inlineStr">
        <is>
          <t xml:space="preserve"> </t>
        </is>
      </c>
      <c r="D4" s="4" t="inlineStr">
        <is>
          <t xml:space="preserve"> </t>
        </is>
      </c>
    </row>
    <row r="5">
      <c r="A5" s="4" t="inlineStr">
        <is>
          <t>Company Selected Measure Name</t>
        </is>
      </c>
      <c r="B5" s="4" t="inlineStr">
        <is>
          <t>Adjusted EBITDA from continuing operations</t>
        </is>
      </c>
      <c r="C5" s="4" t="inlineStr">
        <is>
          <t xml:space="preserve"> </t>
        </is>
      </c>
      <c r="D5" s="4" t="inlineStr">
        <is>
          <t xml:space="preserve"> </t>
        </is>
      </c>
    </row>
    <row r="6">
      <c r="A6" s="4" t="inlineStr">
        <is>
          <t>Named Executive Officers, Footnote [Text Block]</t>
        </is>
      </c>
      <c r="B6" s="4" t="inlineStr">
        <is>
          <t>Amounts in this column represent the amounts reported for Mr. Oakland, our Chief Executive Officer and President, in the “Total” column of the Summary Compensation Table for each applicable year.</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S&amp;amp;P Food &amp;amp; Beverage Select Index.</t>
        </is>
      </c>
      <c r="C7" s="4" t="inlineStr">
        <is>
          <t xml:space="preserve"> </t>
        </is>
      </c>
      <c r="D7" s="4" t="inlineStr">
        <is>
          <t xml:space="preserve"> </t>
        </is>
      </c>
    </row>
    <row r="8">
      <c r="A8" s="4" t="inlineStr">
        <is>
          <t>PEO Total Compensation Amount</t>
        </is>
      </c>
      <c r="B8" s="5" t="n">
        <v>15964197</v>
      </c>
      <c r="C8" s="5" t="n">
        <v>5950890</v>
      </c>
      <c r="D8" s="5" t="n">
        <v>6250046</v>
      </c>
    </row>
    <row r="9">
      <c r="A9" s="4" t="inlineStr">
        <is>
          <t>PEO Actually Paid Compensation Amount</t>
        </is>
      </c>
      <c r="B9" s="5" t="n">
        <v>25945144</v>
      </c>
      <c r="C9" s="6" t="n">
        <v>4931932</v>
      </c>
      <c r="D9" s="6" t="n">
        <v>7571287</v>
      </c>
    </row>
    <row r="10">
      <c r="A10" s="4" t="inlineStr">
        <is>
          <t>Adjustment To PEO Compensation, Footnote [Text Block]</t>
        </is>
      </c>
      <c r="B10" s="4" t="inlineStr">
        <is>
          <t xml:space="preserve">Amounts in this column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Summary Compensation Table Total for CEO LESS: Reported Value of Equity Awards ($) (a) PLUS: Equity Award Adjustment ($) (b) Compensation Actually Paid to CEO 2022 15,964,197 13,287,766 23,268,713 25,945,144 2021 5,950,890 4,796,553 3,777,595 4,931,932 2020 6,250,046 3,441,581 4,762,822 7,571,287 (a) Amounts in this column represent the amounts reported in the “Stock Awards” and “Option Awards” columns in the Summary Compensation Table for each applicable year. (b) The amounts deducted or added in calculating the equity award adjustments are as set forth in the following table. The valuation assumptions used to calculate fair values did not materially differ from those disclosed at the time of grant. Year Year End Fair Value of Outstanding and Unvested Equity Awards Granted in the Applicable Year Year over Year Change in Fair Value of Outstanding and Unvested Equity Awards ($) Fair Value Year over Year Change in Fair Value of Equity Awards Grant In Prior Years that Vested Fair Value at the End of the Prior Year of Equity Awards that Failed to Meet Vesting Conditions Value of Dividends or other Earnings Paid on Stock or Option Awards not Otherwise Reflected in Fair Value Total Equity Award Adjustments ($) 2022 24,342,077 1,339,895 — 2,512,647 (4,925,906) — 23,268,713 2021 3,842,009 (1,990,317) — 8,076,168 (6,150,265) — 3,777,595 2020 5,440,687 (365,760) — 1,425,795 (1,737,900) — 4,762,822 </t>
        </is>
      </c>
      <c r="C10" s="4" t="inlineStr">
        <is>
          <t xml:space="preserve"> </t>
        </is>
      </c>
      <c r="D10" s="4" t="inlineStr">
        <is>
          <t xml:space="preserve"> </t>
        </is>
      </c>
    </row>
    <row r="11">
      <c r="A11" s="4" t="inlineStr">
        <is>
          <t>Non-PEO NEO Average Total Compensation Amount</t>
        </is>
      </c>
      <c r="B11" s="5" t="n">
        <v>2804464</v>
      </c>
      <c r="C11" s="6" t="n">
        <v>1864415</v>
      </c>
      <c r="D11" s="6" t="n">
        <v>2152693</v>
      </c>
    </row>
    <row r="12">
      <c r="A12" s="4" t="inlineStr">
        <is>
          <t>Non-PEO NEO Average Compensation Actually Paid Amount</t>
        </is>
      </c>
      <c r="B12" s="5" t="n">
        <v>3338806</v>
      </c>
      <c r="C12" s="6" t="n">
        <v>1440060</v>
      </c>
      <c r="D12" s="6" t="n">
        <v>2101081</v>
      </c>
    </row>
    <row r="13">
      <c r="A13" s="4" t="inlineStr">
        <is>
          <t>Adjustment to Non-PEO NEO Compensation Footnote [Text Block]</t>
        </is>
      </c>
      <c r="B13" s="4" t="inlineStr">
        <is>
          <t xml:space="preserve">Amounts in this column represent the average amount of “compensation actually paid,” to the Company’s NEOs as a group, excluding our CEO, as computed in accordance with SEC rules. The dollar amounts do not reflect the actual amount of compensation earned by or paid during the applicable year. In accordance with SEC rules, the following adjustments were made to average total compensation for the NEOs as a group, excluding our CEO, to determine the compensation actually paid, using the same methodology described above in Note (2): Year Summary Compensation Table Total for Non-CEO NEOs LESS: Reported Value of Equity Awards ($) (a) PLUS: Equity Award Adjustment ($) (b) Compensation Actually Paid to Non-CEO NEOs ($) 2022 2,804,464 1,984,802 2,519,144 3,338,806 2021 1,864,415 946,041 521,686 1,440,060 2020 2,152,693 546,202 494,590 2,101,081 (a) Amounts in this column represent the amounts reported in the “Stock Awards” and “Option Awards” columns in the Summary Compensation Table for each applicable year. (b) The amounts deducted or added in calculating the equity award adjustments are as set forth in the following table. Year Year End Fair Value of Outstanding and Unvested Equity Awards Granted in the Applicable Year Year over Year Change in Fair Value of Outstanding and Unvested Equity Awards ($) Fair Value Year over Year Change in Fair Value of Equity Awards Grant In Prior Years that Vested Fair Value at the End of the Prior Year of Equity Awards that Failed to Meet Vesting Conditions Value of Dividends or other Earnings Paid on Stock or Option Awards not Otherwise Reflected in Fair Value Total Equity Award Adjustments ($) 2022 2,669,270 86,844 — 275,633 (512,603) — 2,519,144 2021 754,480 (152,044) 4,928 285,845 (371,523) — 521,686 2020 707,732 (26,516) — 561,427 (748,053) — 494,590 </t>
        </is>
      </c>
      <c r="C13" s="4" t="inlineStr">
        <is>
          <t xml:space="preserve"> </t>
        </is>
      </c>
      <c r="D13" s="4" t="inlineStr">
        <is>
          <t xml:space="preserve"> </t>
        </is>
      </c>
    </row>
    <row r="14">
      <c r="A14" s="4" t="inlineStr">
        <is>
          <t>Compensation Actually Paid vs. Total Shareholder Return [Text Block]</t>
        </is>
      </c>
      <c r="B14" s="4" t="inlineStr">
        <is>
          <t>The following graph compares the compensation actually paid to our CEO, the average of the compensation actually paid to our remaining NEOs and the cumulative total stockholders' return on our common units with the cumulative total return of the S&amp;P Food &amp; Beverage Select Index. The graph assumes an investment of $100 on December 31, 2019 in each of TreeHouse Foods’ common stock and the stock comprising the S&amp;P Food &amp; Beverage Select Index. TreeHouse Foods (1) &amp; S&amp;P Food &amp; Beverage Select Index vs. Compensation Actually Paid (1) TreeHouse Foods common stock total shareholder return increased 22% as of December 31, 2022 when compared to December 31, 2021.</t>
        </is>
      </c>
      <c r="C14" s="4" t="inlineStr">
        <is>
          <t xml:space="preserve"> </t>
        </is>
      </c>
      <c r="D14" s="4" t="inlineStr">
        <is>
          <t xml:space="preserve"> </t>
        </is>
      </c>
    </row>
    <row r="15">
      <c r="A15" s="4" t="inlineStr">
        <is>
          <t>Compensation Actually Paid vs. Net Income [Text Block]</t>
        </is>
      </c>
      <c r="B15" s="4" t="inlineStr">
        <is>
          <t>The following graph compares the compensation actually paid to our CEO and the average of the compensation actually paid to our remaining NEOs with net income (loss). TreeHouse Foods Net Income (Loss) and Net Loss from Continuing Operations (1) vs. Compensation Actually Paid (1) We have included Net loss from Continuing Operations as supplemental information as it better demonstrates alignment between compensation actually paid and performance when compared to Net income (loss) as presented in the table above primarily due to the fact that the Company recognized a significant $128.5 million loss on sale on the divestiture of a significant portion of the Meal Preparation business during the year ended December 31, 2022 which was excluded from Net loss from Continuing Operations.</t>
        </is>
      </c>
      <c r="C15" s="4" t="inlineStr">
        <is>
          <t xml:space="preserve"> </t>
        </is>
      </c>
      <c r="D15" s="4" t="inlineStr">
        <is>
          <t xml:space="preserve"> </t>
        </is>
      </c>
    </row>
    <row r="16">
      <c r="A16" s="4" t="inlineStr">
        <is>
          <t>Compensation Actually Paid vs. Company Selected Measure [Text Block]</t>
        </is>
      </c>
      <c r="B16" s="4" t="inlineStr">
        <is>
          <t>The following graph compares the compensation actually paid to our CEO and the average of the compensation actually paid to our remaining NEOs with Adjusted EBITDA from Continuing Operations. TreeHouse Foods Adjusted EBITDA from Continuing Operations (1) vs. Compensation Actually Paid (1) On October 3, 2022, the Company completed the sale of a significant portion of the Company’s Meal Preparation business. The sale of this business met the criteria for discontinued operations presentation, and, as such, has been excluded from Adjusted EBITDA from Continuing Operations for all periods presented. In order to retain and incentivize the executive officers that are key to leading the Company’s ongoing successful transformation following 2021's strategic review and the then-ongoing divestiture of the Meal Preparation business, and to further align their interests with those of long-term stockholders, long-term incentive awards consisting of PBRSU Awards and Option Awards were granted to select members of our executive team, including the CEO and other NEOs, during 2022. As of December 31, 2022, the CEO's PBRSU Award fair value has increased 104% when compared to the grant date of May 13, 2022 as a result of the Company's favorable market performance, and it is tracking near max payout. The CEO's one-time PBRSU Award remains at risk of achievement through the two-year performance period ending on May 13, 2024.</t>
        </is>
      </c>
      <c r="C16" s="4" t="inlineStr">
        <is>
          <t xml:space="preserve"> </t>
        </is>
      </c>
      <c r="D16" s="4" t="inlineStr">
        <is>
          <t xml:space="preserve"> </t>
        </is>
      </c>
    </row>
    <row r="17">
      <c r="A17" s="4" t="inlineStr">
        <is>
          <t>Total Shareholder Return Amount</t>
        </is>
      </c>
      <c r="B17" s="7" t="n">
        <v>101.8</v>
      </c>
      <c r="C17" s="8" t="n">
        <v>83.59999999999999</v>
      </c>
      <c r="D17" s="8" t="n">
        <v>87.59999999999999</v>
      </c>
    </row>
    <row r="18">
      <c r="A18" s="4" t="inlineStr">
        <is>
          <t>Peer Group Total Shareholder Return Amount</t>
        </is>
      </c>
      <c r="B18" s="8" t="n">
        <v>130.9</v>
      </c>
      <c r="C18" s="8" t="n">
        <v>134.6</v>
      </c>
      <c r="D18" s="8" t="n">
        <v>117.9</v>
      </c>
    </row>
    <row r="19">
      <c r="A19" s="4" t="inlineStr">
        <is>
          <t>Net Income (Loss)</t>
        </is>
      </c>
      <c r="B19" s="5" t="n">
        <v>-146300000</v>
      </c>
      <c r="C19" s="5" t="n">
        <v>-12500000</v>
      </c>
      <c r="D19" s="5" t="n">
        <v>13800000</v>
      </c>
    </row>
    <row r="20">
      <c r="A20" s="4" t="inlineStr">
        <is>
          <t>Company Selected Measure Amount</t>
        </is>
      </c>
      <c r="B20" s="6" t="n">
        <v>287</v>
      </c>
      <c r="C20" s="8" t="n">
        <v>288.3</v>
      </c>
      <c r="D20" s="8" t="n">
        <v>370.5</v>
      </c>
    </row>
    <row r="21">
      <c r="A21" s="4" t="inlineStr">
        <is>
          <t>PEO Name</t>
        </is>
      </c>
      <c r="B21" s="4" t="inlineStr">
        <is>
          <t>Mr. Oakland</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 from Continuing Operations</t>
        </is>
      </c>
      <c r="C24" s="4" t="inlineStr">
        <is>
          <t xml:space="preserve"> </t>
        </is>
      </c>
      <c r="D24" s="4" t="inlineStr">
        <is>
          <t xml:space="preserve"> </t>
        </is>
      </c>
    </row>
    <row r="25">
      <c r="A25" s="4" t="inlineStr">
        <is>
          <t>Non-GAAP Measure Description [Text Block]</t>
        </is>
      </c>
      <c r="B25" s="4" t="inlineStr">
        <is>
          <t>Adjusted EBITDA from continuing operations represents adjusted net income from continuing operations before interest expense, interest income, income tax expense, and depreciation and amortization expense. Adjusted net income from continuing operations is also known as operating net income, and it represents GAAP net loss from continuing operations as reported in the Consolidated Statements of Operations adjusted for items that, in management's judgment, significantly affect the assessment of earnings results between periods. This information is provided in order to allow investors to make meaningful comparisons of the Company's earnings performance between periods and to view the Company's business from the same perspective as Company management. Adjusted EBITDA is also used as a component of the Board of Directors' measurement of the Company's performance for incentive compensation purposes. Refer to Appendix A for a reconciliation of GAAP to Non-GAAP measur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Net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sh Flow Pre-Financing</t>
        </is>
      </c>
      <c r="C31" s="4" t="inlineStr">
        <is>
          <t xml:space="preserve"> </t>
        </is>
      </c>
      <c r="D31" s="4" t="inlineStr">
        <is>
          <t xml:space="preserve"> </t>
        </is>
      </c>
    </row>
    <row r="32">
      <c r="A32" s="4" t="inlineStr">
        <is>
          <t>PEO [Member] | Adjustment, Equity Awards Reported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3287766</v>
      </c>
      <c r="C34" s="5" t="n">
        <v>4796553</v>
      </c>
      <c r="D34" s="5" t="n">
        <v>3441581</v>
      </c>
    </row>
    <row r="35">
      <c r="A35" s="4" t="inlineStr">
        <is>
          <t>PEO [Member] | Adjustment,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3268713</v>
      </c>
      <c r="C37" s="6" t="n">
        <v>3777595</v>
      </c>
      <c r="D37" s="6" t="n">
        <v>4762822</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24342077</v>
      </c>
      <c r="C40" s="6" t="n">
        <v>3842009</v>
      </c>
      <c r="D40" s="6" t="n">
        <v>5440687</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1339895</v>
      </c>
      <c r="C43" s="6" t="n">
        <v>-1990317</v>
      </c>
      <c r="D43" s="6" t="n">
        <v>-365760</v>
      </c>
    </row>
    <row r="44">
      <c r="A44" s="4" t="inlineStr">
        <is>
          <t>PEO [Member] | Equity Awards Granted During the Year,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0</v>
      </c>
      <c r="C46" s="6" t="n">
        <v>0</v>
      </c>
      <c r="D46" s="6" t="n">
        <v>0</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2512647</v>
      </c>
      <c r="C49" s="6" t="n">
        <v>8076168</v>
      </c>
      <c r="D49" s="6" t="n">
        <v>1425795</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4925906</v>
      </c>
      <c r="C52" s="6" t="n">
        <v>-6150265</v>
      </c>
      <c r="D52" s="6" t="n">
        <v>-1737900</v>
      </c>
    </row>
    <row r="53">
      <c r="A53" s="4" t="inlineStr">
        <is>
          <t>PEO [Member] | Equity Awards, Value of Dividends and Other Earnings Paid Adjustmen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0</v>
      </c>
    </row>
    <row r="56">
      <c r="A56" s="4" t="inlineStr">
        <is>
          <t>Non-PEO NEO [Member] | Adjustment, Equity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84802</v>
      </c>
      <c r="C58" s="6" t="n">
        <v>946041</v>
      </c>
      <c r="D58" s="6" t="n">
        <v>546202</v>
      </c>
    </row>
    <row r="59">
      <c r="A59" s="4" t="inlineStr">
        <is>
          <t>Non-PEO NEO [Member] | Adjustment,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519144</v>
      </c>
      <c r="C61" s="6" t="n">
        <v>521686</v>
      </c>
      <c r="D61" s="6" t="n">
        <v>494590</v>
      </c>
    </row>
    <row r="62">
      <c r="A62" s="4" t="inlineStr">
        <is>
          <t>Non-PEO N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2669270</v>
      </c>
      <c r="C64" s="6" t="n">
        <v>754480</v>
      </c>
      <c r="D64" s="6" t="n">
        <v>707732</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86844</v>
      </c>
      <c r="C67" s="6" t="n">
        <v>-152044</v>
      </c>
      <c r="D67" s="6" t="n">
        <v>-26516</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0</v>
      </c>
      <c r="C70" s="6" t="n">
        <v>4928</v>
      </c>
      <c r="D70" s="6" t="n">
        <v>0</v>
      </c>
    </row>
    <row r="71">
      <c r="A71" s="4" t="inlineStr">
        <is>
          <t>Non-PEO N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275633</v>
      </c>
      <c r="C73" s="6" t="n">
        <v>285845</v>
      </c>
      <c r="D73" s="6" t="n">
        <v>561427</v>
      </c>
    </row>
    <row r="74">
      <c r="A74" s="4" t="inlineStr">
        <is>
          <t>Non-PEO NEO [Member] | Equity Awards that Failed to Meet Vesting Condi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512603</v>
      </c>
      <c r="C76" s="6" t="n">
        <v>-371523</v>
      </c>
      <c r="D76" s="6" t="n">
        <v>-748053</v>
      </c>
    </row>
    <row r="77">
      <c r="A77" s="4" t="inlineStr">
        <is>
          <t>Non-PEO NEO [Member] | Equity Awards, Value of Dividends and Other Earnings Paid Adjustmen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19:48Z</dcterms:created>
  <dcterms:modified xmlns:dcterms="http://purl.org/dc/terms/" xmlns:xsi="http://www.w3.org/2001/XMLSchema-instance" xsi:type="dcterms:W3CDTF">2023-03-03T21:19:48Z</dcterms:modified>
</cp:coreProperties>
</file>